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YDER SYSTEM, INC.</t>
        </is>
      </c>
    </row>
    <row r="8">
      <c r="A8" s="4" t="inlineStr">
        <is>
          <t>Entity Central Index Key</t>
        </is>
      </c>
      <c r="B8" s="4" t="inlineStr">
        <is>
          <t>00000859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Year SCT Total for CEO Compensation Actually Paid to CEO (1)(4) Average SCT Total for other NEOs Average Compensation Actually Paid to other NEOs (2)(3)(4) Value of Initial Fixed $100 on Dec. 31 2019 Investment Based on: Company Net Income Comparable EBITDA (7) (in millions) TSR (5) Peer Group TSR (6) ($) ($) ($) ($) ($) ($) (a) (b) (c) (d) (e) (f) (g) (h) (i) 2022 9,765,953 16,096,527 3,655,823 5,569,923 173 128 867 2,722 2021 8,817,637 22,693,300 2,963,796 3,806,715 166 155 519 2,433 2020 8,106,836 16,422,956 3,412,518 6,209,380 120 117 (122) 2,258 </t>
        </is>
      </c>
      <c r="C4" s="4" t="inlineStr">
        <is>
          <t xml:space="preserve"> </t>
        </is>
      </c>
      <c r="D4" s="4" t="inlineStr">
        <is>
          <t xml:space="preserve"> </t>
        </is>
      </c>
    </row>
    <row r="5">
      <c r="A5" s="4" t="inlineStr">
        <is>
          <t>Company Selected Measure Name</t>
        </is>
      </c>
      <c r="B5" s="4" t="inlineStr">
        <is>
          <t>Comparable EBITDA</t>
        </is>
      </c>
      <c r="C5" s="4" t="inlineStr">
        <is>
          <t xml:space="preserve"> </t>
        </is>
      </c>
      <c r="D5" s="4" t="inlineStr">
        <is>
          <t xml:space="preserve"> </t>
        </is>
      </c>
    </row>
    <row r="6">
      <c r="A6" s="4" t="inlineStr">
        <is>
          <t>Named Executive Officers, Footnote [Text Block]</t>
        </is>
      </c>
      <c r="B6" s="4" t="inlineStr">
        <is>
          <t>The NEOs reflected in columns (d) and (e) represent the following individuals: Mr. Diez, Mr. Sensing, Mr. Havens and Mr. Fatovic in 2022; Mr. Diez, Mr. Parker, Mr. Sensing, Mr. Havens and Mr. Fatovic in 2021; Mr. Diez, Mr. Parker, Mr. Sensing and Mr. Fatovic in 2020.</t>
        </is>
      </c>
      <c r="C6" s="4" t="inlineStr">
        <is>
          <t xml:space="preserve"> </t>
        </is>
      </c>
      <c r="D6" s="4" t="inlineStr">
        <is>
          <t xml:space="preserve"> </t>
        </is>
      </c>
    </row>
    <row r="7">
      <c r="A7" s="4" t="inlineStr">
        <is>
          <t>Peer Group Issuers, Footnote [Text Block]</t>
        </is>
      </c>
      <c r="B7" s="4" t="inlineStr">
        <is>
          <t>Amount is calculated using the market capitalization of each company in the Peer Group TSR, at the beginning of each requisite period. The Peer Group TSR represents the Dow Jones Transportation 20 index as presented in "Item5. Market for Registrant's Common Equity, Related Stockholder Matters and Issuer Purchases of Equity Securities" on page 22 of our Annual Report on Form 10-K.</t>
        </is>
      </c>
      <c r="C7" s="4" t="inlineStr">
        <is>
          <t xml:space="preserve"> </t>
        </is>
      </c>
      <c r="D7" s="4" t="inlineStr">
        <is>
          <t xml:space="preserve"> </t>
        </is>
      </c>
    </row>
    <row r="8">
      <c r="A8" s="4" t="inlineStr">
        <is>
          <t>PEO Total Compensation Amount</t>
        </is>
      </c>
      <c r="B8" s="5" t="n">
        <v>9765953</v>
      </c>
      <c r="C8" s="5" t="n">
        <v>8817637</v>
      </c>
      <c r="D8" s="5" t="n">
        <v>8106836</v>
      </c>
    </row>
    <row r="9">
      <c r="A9" s="4" t="inlineStr">
        <is>
          <t>PEO Actually Paid Compensation Amount</t>
        </is>
      </c>
      <c r="B9" s="5" t="n">
        <v>16096527</v>
      </c>
      <c r="C9" s="6" t="n">
        <v>22693300</v>
      </c>
      <c r="D9" s="6" t="n">
        <v>16422956</v>
      </c>
    </row>
    <row r="10">
      <c r="A10" s="4" t="inlineStr">
        <is>
          <t>Adjustment To PEO Compensation, Footnote [Text Block]</t>
        </is>
      </c>
      <c r="B10" s="4" t="inlineStr">
        <is>
          <t xml:space="preserve">(1) The table below shows the additions and deductions to calculate Compensation Actually Paid for our CEO in each fiscal year. Year Reported SCT Total for CEO Value of Stock Awards from SCT Reported Change in Pension Value and Nonqualified Deferred Compensation Earnings from SCT Equity Award Adjustments Compensation Actually Paid to CEO Year-End Fair Value of Equity Awards Granted in the Applicable Year Year over Year Change in Fair Value of Equity Awards Granted in Prior Years that are Unvested in the Year Year over Year Change in Fair Value of Equity Awards Granted in Prior Years that Vested in the Year Deduction of Fair Value of Awards Granted during Prior Years that were Forfeited during Applicable Year Value of Dividends or other Earnings Paid on Stock or Option Awards not Otherwise Reflected in Fair Value or Total Compensation $ $ $ $ $ $ $ $ $ 2022 9,765,953 (5,330,950) — 9,499,134 736,875 414,568 — 1,010,947 16,096,527 2021 8,817,637 (4,696,570) — 8,935,312 3,926,371 4,683,376 — 1,027,174 22,693,300 2020 8,106,836 (4,299,705) (150,916) 13,474,811 (563,560) (528,387) — 383,877 16,422,956 </t>
        </is>
      </c>
      <c r="C10" s="4" t="inlineStr">
        <is>
          <t xml:space="preserve"> </t>
        </is>
      </c>
      <c r="D10" s="4" t="inlineStr">
        <is>
          <t xml:space="preserve"> </t>
        </is>
      </c>
    </row>
    <row r="11">
      <c r="A11" s="4" t="inlineStr">
        <is>
          <t>Non-PEO NEO Average Total Compensation Amount</t>
        </is>
      </c>
      <c r="B11" s="5" t="n">
        <v>3655823</v>
      </c>
      <c r="C11" s="6" t="n">
        <v>2963796</v>
      </c>
      <c r="D11" s="6" t="n">
        <v>3412518</v>
      </c>
    </row>
    <row r="12">
      <c r="A12" s="4" t="inlineStr">
        <is>
          <t>Non-PEO NEO Average Compensation Actually Paid Amount</t>
        </is>
      </c>
      <c r="B12" s="5" t="n">
        <v>5569923</v>
      </c>
      <c r="C12" s="6" t="n">
        <v>3806715</v>
      </c>
      <c r="D12" s="6" t="n">
        <v>6209380</v>
      </c>
    </row>
    <row r="13">
      <c r="A13" s="4" t="inlineStr">
        <is>
          <t>Adjustment to Non-PEO NEO Compensation Footnote [Text Block]</t>
        </is>
      </c>
      <c r="B13" s="4" t="inlineStr">
        <is>
          <t xml:space="preserve">(2) The table below shows the additions and deductions to calculate the average Compensation Actually Paid for our NEOs in each fiscal year. Year Reported Average SCT Total for NEOs Average Value of Stock Award from SCT Average Reported Change in Pension Value and Nonqualified Deferred Compensation Earnings from SCT Average Equity Award Adjustments Average Compensation Actually Paid to NEOs Year-End Fair Value of Equity Awards Granted in the Applicable Year Year over Year Change in Fair Value of Equity Awards Granted in Prior Years that are Unvested in the Year Year over Year Change in Fair Value of Equity Awards Granted in Prior Years that Vested in the Year Deduction of Fair Value of Awards Granted during Prior Years that were Forfeited during Applicable Year Value of Dividends or other Earnings Paid on Stock or Option Awards not Otherwise Reflected in Fair Value or Total Compensation $ $ $ $ $ $ $ $ $ 2022 3,655,823 (1,742,737) — 3,105,337 225,864 40,414 — 285,222 5,569,923 2021 2,963,796 (1,580,708) — 2,091,595 867,941 736,621 (1,471,216) 198,686 3,806,715 2020 3,412,518 (1,593,623) (55,462) 4,577,209 37,560 (322,458) — 153,636 6,209,380 </t>
        </is>
      </c>
      <c r="C13" s="4" t="inlineStr">
        <is>
          <t xml:space="preserve"> </t>
        </is>
      </c>
      <c r="D13" s="4" t="inlineStr">
        <is>
          <t xml:space="preserve"> </t>
        </is>
      </c>
    </row>
    <row r="14">
      <c r="A14" s="4" t="inlineStr">
        <is>
          <t>Compensation Actually Paid vs. Total Shareholder Return [Text Block]</t>
        </is>
      </c>
      <c r="B14" s="4" t="inlineStr">
        <is>
          <t>The charts below show the relationship between Compensation Actually Paid and Company and Peer Group TSR, and Net Income and Comparable EBITDA as reported in the Pay Versus Performance table above.</t>
        </is>
      </c>
      <c r="C14" s="4" t="inlineStr">
        <is>
          <t xml:space="preserve"> </t>
        </is>
      </c>
      <c r="D14" s="4" t="inlineStr">
        <is>
          <t xml:space="preserve"> </t>
        </is>
      </c>
    </row>
    <row r="15">
      <c r="A15" s="4" t="inlineStr">
        <is>
          <t>Compensation Actually Paid vs. Net Income [Text Block]</t>
        </is>
      </c>
      <c r="B15" s="4" t="inlineStr">
        <is>
          <t>The charts below show the relationship between Compensation Actually Paid and Company and Peer Group TSR, and Net Income and Comparable EBITDA as reported in the Pay Versus Performance table above.</t>
        </is>
      </c>
      <c r="C15" s="4" t="inlineStr">
        <is>
          <t xml:space="preserve"> </t>
        </is>
      </c>
      <c r="D15" s="4" t="inlineStr">
        <is>
          <t xml:space="preserve"> </t>
        </is>
      </c>
    </row>
    <row r="16">
      <c r="A16" s="4" t="inlineStr">
        <is>
          <t>Tabular List [Table Text Block]</t>
        </is>
      </c>
      <c r="B16" s="4" t="inlineStr">
        <is>
          <t>The following table lists the most important financial measures used in 2022 to link Compensation Actually Paid to NEOs and Ryder's performance, and the page numbers herein where such financial measures are defined. Financial Measures Page ROE 37 Free Cash Flow 39 Strategic Revenue Growth 37 Comparable EBITDA 34</t>
        </is>
      </c>
      <c r="C16" s="4" t="inlineStr">
        <is>
          <t xml:space="preserve"> </t>
        </is>
      </c>
      <c r="D16" s="4" t="inlineStr">
        <is>
          <t xml:space="preserve"> </t>
        </is>
      </c>
    </row>
    <row r="17">
      <c r="A17" s="4" t="inlineStr">
        <is>
          <t>Total Shareholder Return Amount</t>
        </is>
      </c>
      <c r="B17" s="5" t="n">
        <v>173</v>
      </c>
      <c r="C17" s="6" t="n">
        <v>166</v>
      </c>
      <c r="D17" s="6" t="n">
        <v>120</v>
      </c>
    </row>
    <row r="18">
      <c r="A18" s="4" t="inlineStr">
        <is>
          <t>Peer Group Total Shareholder Return Amount</t>
        </is>
      </c>
      <c r="B18" s="6" t="n">
        <v>128</v>
      </c>
      <c r="C18" s="6" t="n">
        <v>155</v>
      </c>
      <c r="D18" s="6" t="n">
        <v>117</v>
      </c>
    </row>
    <row r="19">
      <c r="A19" s="4" t="inlineStr">
        <is>
          <t>Net Income (Loss)</t>
        </is>
      </c>
      <c r="B19" s="5" t="n">
        <v>867</v>
      </c>
      <c r="C19" s="5" t="n">
        <v>519</v>
      </c>
      <c r="D19" s="5" t="n">
        <v>-122</v>
      </c>
    </row>
    <row r="20">
      <c r="A20" s="4" t="inlineStr">
        <is>
          <t>Company Selected Measure Amount</t>
        </is>
      </c>
      <c r="B20" s="6" t="n">
        <v>2722</v>
      </c>
      <c r="C20" s="6" t="n">
        <v>2433</v>
      </c>
      <c r="D20" s="6" t="n">
        <v>2258</v>
      </c>
    </row>
    <row r="21">
      <c r="A21" s="4" t="inlineStr">
        <is>
          <t>PEO Name</t>
        </is>
      </c>
      <c r="B21" s="4" t="inlineStr">
        <is>
          <t>Robert E. Sanchez</t>
        </is>
      </c>
      <c r="C21" s="4" t="inlineStr">
        <is>
          <t xml:space="preserve"> </t>
        </is>
      </c>
      <c r="D21" s="4" t="inlineStr">
        <is>
          <t xml:space="preserve"> </t>
        </is>
      </c>
    </row>
    <row r="22">
      <c r="A22" s="4" t="inlineStr">
        <is>
          <t>Additional 402(v) Disclosure [Text Block]</t>
        </is>
      </c>
      <c r="B22" s="4" t="inlineStr">
        <is>
          <t>For performance share awards, the grant date fair value of awards used for SCT calculations assumes target performance. To determine the year-end fair values used in the Compensation Actually Paid calculations, we have updated the performance expectations to reflect the latest performance estimates for unvested and outstanding awards at each fiscal year-end date. For options awards, updated market input assumptions (stock price, risk free interest rate, volatility, expected term and future dividend yield expectations) have been used to determine the fair values of outstanding awards as of the identified vesting dates and the relevant fiscal year-end dates using the Black-Scholes-Merton option pricing model. Calculated in the same manner, with the same peer group, as required under Item 201(e) of Reg S-K, measuring the period from the market close on the last trading day before the earliest fiscal year in the table through and including the end of the fiscal year for which cumulative TSR is calculated.</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O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Free Cash Flow</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Strategic Revenue Growth</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Comparable EBITDA</t>
        </is>
      </c>
      <c r="C34" s="4" t="inlineStr">
        <is>
          <t xml:space="preserve"> </t>
        </is>
      </c>
      <c r="D34" s="4" t="inlineStr">
        <is>
          <t xml:space="preserve"> </t>
        </is>
      </c>
    </row>
    <row r="35">
      <c r="A35" s="4" t="inlineStr">
        <is>
          <t>Non-GAAP Measure Description [Text Block]</t>
        </is>
      </c>
      <c r="B35" s="4" t="inlineStr">
        <is>
          <t>Comparable EBITDA is a non-GAAP financial measure. Comparable EBITDA is defined as net earnings, first adjusted to exclude discontinued operations and the following items, all from continuing operations: (i) non-operating pension costs, net and (ii) any other items that are not representative of our business operations (these items are the same items that are excluded from comparable earnings measures for the relevant periods as described immediately above) and then adjusted further for (a) interest expense, (b) income taxes, (c) depreciation, (d) used vehicle sales results and (e) amortization. For a reconciliation of net earnings from continuing operations to comparable EBITDA, as well as the reasons why this measure is useful to shareholders, refer to the "Non-GAAP Financial Measures" on pages 46-53 of our Annual Report on Form 10-K for the year ended December 31, 2022. The 2021 comparable EBITDA amount shown in the table reflects company-wide results. In 2021, for compensation purposes, the Committee determined to exclude the acquisition of Midwest Warehouse &amp; Distribution System (acquired in November 2021 for approximately $284 million) from comparable EBITDA 2021 results. As such, the total amount of comparable EBITDA used for 2021 compensation purposes was $2,429 billion.</t>
        </is>
      </c>
      <c r="C35" s="4" t="inlineStr">
        <is>
          <t xml:space="preserve"> </t>
        </is>
      </c>
      <c r="D35" s="4" t="inlineStr">
        <is>
          <t xml:space="preserve"> </t>
        </is>
      </c>
    </row>
    <row r="36">
      <c r="A36" s="4" t="inlineStr">
        <is>
          <t>PEO [Member] | Adjustment, Equity Awards Reported Value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5330950</v>
      </c>
      <c r="C38" s="5" t="n">
        <v>-4696570</v>
      </c>
      <c r="D38" s="5" t="n">
        <v>-4299705</v>
      </c>
    </row>
    <row r="39">
      <c r="A39" s="4" t="inlineStr">
        <is>
          <t>PEO [Member] | Adjustment, Change in Pension Valu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150916</v>
      </c>
    </row>
    <row r="42">
      <c r="A42" s="4" t="inlineStr">
        <is>
          <t>PEO [Member] | Equity Awards Granted During the Year,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 Equity Awards</t>
        </is>
      </c>
      <c r="B44" s="6" t="n">
        <v>9499134</v>
      </c>
      <c r="C44" s="6" t="n">
        <v>8935312</v>
      </c>
      <c r="D44" s="6" t="n">
        <v>13474811</v>
      </c>
    </row>
    <row r="45">
      <c r="A45" s="4" t="inlineStr">
        <is>
          <t>PEO [Member] | Equity Awards Granted in Prior Years,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 Equity Awards</t>
        </is>
      </c>
      <c r="B47" s="6" t="n">
        <v>736875</v>
      </c>
      <c r="C47" s="6" t="n">
        <v>3926371</v>
      </c>
      <c r="D47" s="6" t="n">
        <v>-563560</v>
      </c>
    </row>
    <row r="48">
      <c r="A48" s="4" t="inlineStr">
        <is>
          <t>PEO [Member] | Equity Awards Granted in Prior Years, 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 Equity Awards</t>
        </is>
      </c>
      <c r="B50" s="6" t="n">
        <v>414568</v>
      </c>
      <c r="C50" s="6" t="n">
        <v>4683376</v>
      </c>
      <c r="D50" s="6" t="n">
        <v>-528387</v>
      </c>
    </row>
    <row r="51">
      <c r="A51" s="4" t="inlineStr">
        <is>
          <t>PEO [Member] | Equity Awards that Failed to Meet Vesting Condition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0</v>
      </c>
      <c r="C53" s="6" t="n">
        <v>0</v>
      </c>
      <c r="D53" s="6" t="n">
        <v>0</v>
      </c>
    </row>
    <row r="54">
      <c r="A54" s="4" t="inlineStr">
        <is>
          <t>PEO [Member] | Equity Awards, Value of Dividends and Other Earnings Paid Adjustment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 Equity Awards</t>
        </is>
      </c>
      <c r="B56" s="6" t="n">
        <v>1010947</v>
      </c>
      <c r="C56" s="6" t="n">
        <v>1027174</v>
      </c>
      <c r="D56" s="6" t="n">
        <v>383877</v>
      </c>
    </row>
    <row r="57">
      <c r="A57" s="4" t="inlineStr">
        <is>
          <t>Non-PEO NEO [Member] | Adjustment, Equity Awards Reported Valu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742737</v>
      </c>
      <c r="C59" s="6" t="n">
        <v>-1580708</v>
      </c>
      <c r="D59" s="6" t="n">
        <v>-1593623</v>
      </c>
    </row>
    <row r="60">
      <c r="A60" s="4" t="inlineStr">
        <is>
          <t>Non-PEO NEO [Member] | Adjustment, Change in Pension Value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55462</v>
      </c>
    </row>
    <row r="63">
      <c r="A63" s="4" t="inlineStr">
        <is>
          <t>Non-PEO NEO [Member] | Equity Awards Granted During the Year, Un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 Equity Awards</t>
        </is>
      </c>
      <c r="B65" s="6" t="n">
        <v>3105337</v>
      </c>
      <c r="C65" s="6" t="n">
        <v>2091595</v>
      </c>
      <c r="D65" s="6" t="n">
        <v>4577209</v>
      </c>
    </row>
    <row r="66">
      <c r="A66" s="4" t="inlineStr">
        <is>
          <t>Non-PEO NEO [Member] | Equity Awards Granted in Prior Years, Un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 Equity Awards</t>
        </is>
      </c>
      <c r="B68" s="6" t="n">
        <v>225864</v>
      </c>
      <c r="C68" s="6" t="n">
        <v>867941</v>
      </c>
      <c r="D68" s="6" t="n">
        <v>37560</v>
      </c>
    </row>
    <row r="69">
      <c r="A69" s="4" t="inlineStr">
        <is>
          <t>Non-PEO NEO [Member] | Equity Awards Granted in Prior Years, 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 Equity Awards</t>
        </is>
      </c>
      <c r="B71" s="6" t="n">
        <v>40414</v>
      </c>
      <c r="C71" s="6" t="n">
        <v>736621</v>
      </c>
      <c r="D71" s="6" t="n">
        <v>-322458</v>
      </c>
    </row>
    <row r="72">
      <c r="A72" s="4" t="inlineStr">
        <is>
          <t>Non-PEO NEO [Member] | Equity Awards that Failed to Meet Vesting Condition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 Equity Awards</t>
        </is>
      </c>
      <c r="B74" s="6" t="n">
        <v>0</v>
      </c>
      <c r="C74" s="6" t="n">
        <v>-1471216</v>
      </c>
      <c r="D74" s="6" t="n">
        <v>0</v>
      </c>
    </row>
    <row r="75">
      <c r="A75" s="4" t="inlineStr">
        <is>
          <t>Non-PEO NEO [Member] | Equity Awards, Value of Dividends and Other Earnings Paid Adjustment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 Equity Awards</t>
        </is>
      </c>
      <c r="B77" s="5" t="n">
        <v>285222</v>
      </c>
      <c r="C77" s="5" t="n">
        <v>198686</v>
      </c>
      <c r="D77" s="5" t="n">
        <v>1536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2:02:12Z</dcterms:created>
  <dcterms:modified xmlns:dcterms="http://purl.org/dc/terms/" xmlns:xsi="http://www.w3.org/2001/XMLSchema-instance" xsi:type="dcterms:W3CDTF">2023-03-15T12:02:12Z</dcterms:modified>
</cp:coreProperties>
</file>